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497</t>
  </si>
  <si>
    <t>Document Period End Date</t>
  </si>
  <si>
    <t>dei_DocumentPeriodEndDate</t>
  </si>
  <si>
    <t>Dec. 11,
		2019</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Nov. 1,
		2019</t>
  </si>
  <si>
    <t>Entity Inv Company Type</t>
  </si>
  <si>
    <t>dei_EntityInvCompanyType</t>
  </si>
  <si>
    <t>N-1A</t>
  </si>
  <si>
    <t>Nov. 01, 2019</t>
  </si>
  <si>
    <t xml:space="preserve">Supplement to Prospectus HC Strategic Shares Dated November 1, 2019 HC Capital Trust The date of this Supplement is December 11, 2019 The Institutional Growth Equity Portfolio (the “Portfolio”) 1. Effective February 10, 2020, the following revises and replaces the Principal Investment Strategies section of the Portfolio on page 19: Principal Investment Strategies 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gain market exposure pending investment or to hedge against fluctuations in market price of the securities in which the Portfolio invests.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ortions of the Portfolio will be managed using a “passive” investment approach designed to approximate as closely as practicable, before expenses, the performance of the Portfolio’s benchmark index, another U.S. equity index or, from time to time, one or more identifiable subsets or other portions of such indices. Additionally, portions of the Portfolio may also be managed in accordance with an “active management” approach, which involves the buying and selling of securities based upon economic, financial and market analysis and investment judgment.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2. Effective February 10, 2020, the paragraphs entitled “Growth Investing Risk” and “Mid Cap Risk” under the heading “Principal Investment Risks” for the Portfolio on page 21 are deleted in their entirety and the following paragraphs are added under the heading “Principal Investment Risks” for the Portfolio on pages 21 and 22: With respect to “Equity Risks”: • Small/Mid Cap Risk – With respect to “Foreign Investment Risks”: • Emerging Markets Risk Real Estate Investing Risk • Real Estate Markets and REIT Risk – With respect to “Fixed Income Risk”: • • Asset-Backed/Mortgage-Backed Security Risk – • Extension Risk – • Call/Prepayment Risk – • High Yield Bond Risk – With respect to “Risks Associated with investments in Derivatives”: • Swaps Risks – The Value Equity Portfolio (the “Portfolio”): The Growth Equity Portfolio (the “Portfolio”): The ESG Growth Portfolio (the “Portfolio”): The ESG Growth Portfolio and The Catholic SRI Growth Portfolio (the “Portfolios”): 1. The following replaces the ESG Growth Portfolio Fee Table and Expense Example- page 52: Annual Operating Expenses (expenses that you pay each year as a percentage of the value of your investment) Management Fees (based on asset allocations among Specialist Managers, see “Advisory Services – Specialist Managers”) 0.17 % Other Expenses 0.13 % Total Annual Portfolio Operating Expenses 0.30 % 1 Year $ 31 3 Years $ 97 5 Years $ 169 10 Years $ 381 2. The following replaces the Catholic SRI Growth Portfolio Fee Table and Expense Example- page 58: Annual Operating Expenses (expenses that you pay each year as a percentage of the value of your investment) Management Fees (based on asset allocations among Specialist Managers, see “Advisory Services – Specialist Managers”) 0.15 % Other Expenses 0.23 % Total Annual Portfolio Operating Expenses 0.38 % 1 Year $ 39 3 Years $ 122 5 Years $ 213 10 Years $ 480 The International Equity Portfolio (the “Portfolio”): 6. The following replaces the Portfolio’s Fee Table and Expense Example on page 64: Annual Operating Expenses (expenses that you pay each year as a percentage of the value of your investment) Management Fees (based on asset allocations among Specialist Managers, see “Advisory Services – Specialist Managers”)* 0.25 % Other Expenses 0.10 % Total Annual Portfolio Operating Expenses 0.35 % 1 Year $ 36 3 Years $ 113 5 Years $ 197 10 Years $ 443 * Management fee as restated is based on estimated allocation among the Portfolio’s Specialist Managers following termination of two Specialist Managers. </t>
  </si>
  <si>
    <t>Supplement to Prospectus [Text Block]</t>
  </si>
  <si>
    <t>rr_SupplementToProspectusTextBlock</t>
  </si>
  <si>
    <t>The Institutional Growth Equity Portfolio</t>
  </si>
  <si>
    <t>Supplement to Prospectus HC Strategic Shares Dated November 1, 2019 HC Capital Trust The date of this Supplement is December 11, 2019 The Institutional Growth Equity Portfolio (the “Portfolio”) 1. Effective February 10, 2020, the following revises and replaces the Principal Investment Strategies section of the Portfolio on page 19: Principal Investment Strategies 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gain market exposure pending investment or to hedge against fluctuations in market price of the securities in which the Portfolio invests.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ortions of the Portfolio will be managed using a “passive” investment approach designed to approximate as closely as practicable, before expenses, the performance of the Portfolio’s benchmark index, another U.S. equity index or, from time to time, one or more identifiable subsets or other portions of such indices. Additionally, portions of the Portfolio may also be managed in accordance with an “active management” approach, which involves the buying and selling of securities based upon economic, financial and market analysis and investment judgment.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2. Effective February 10, 2020, the paragraphs entitled “Growth Investing Risk” and “Mid Cap Risk” under the heading “Principal Investment Risks” for the Portfolio on page 21 are deleted in their entirety and the following paragraphs are added under the heading “Principal Investment Risks” for the Portfolio on pages 21 and 22: With respect to “Equity Risks”: • Small/Mid Cap Risk – With respect to “Foreign Investment Risks”: • Emerging Markets Risk Real Estate Investing Risk • Real Estate Markets and REIT Risk – With respect to “Fixed Income Risk”: • • Asset-Backed/Mortgage-Backed Security Risk – • Extension Risk – • Call/Prepayment Risk – • High Yield Bond Risk – With respect to “Risks Associated with investments in Derivatives”: • Swaps Risks –</t>
  </si>
  <si>
    <t>The Value Equity Portfolio</t>
  </si>
  <si>
    <t xml:space="preserve">Supplement to Prospectus HC Strategic Shares Dated November 1, 2019 HC Capital Trust The date of this Supplement is December 11, 2019 The Value Equity Portfolio (the “Portfolio”): </t>
  </si>
  <si>
    <t>The Growth Equity Portfolio</t>
  </si>
  <si>
    <t xml:space="preserve">Supplement to Prospectus HC Strategic Shares Dated November 1, 2019 HC Capital Trust The date of this Supplement is December 11, 2019 The Growth Equity Portfolio (the “Portfolio”): </t>
  </si>
  <si>
    <t>The ESG Growth Portfolio</t>
  </si>
  <si>
    <t xml:space="preserve">Supplement to Prospectus HC Strategic Shares Dated November 1, 2019 HC Capital Trust The date of this Supplement is December 11, 2019 The ESG Growth Portfolio (the “Portfolio”): The ESG Growth Portfolio and The Catholic SRI Growth Portfolio (the “Portfolios”): 1. The following replaces the ESG Growth Portfolio Fee Table and Expense Example- page 52: Annual Operating Expenses (expenses that you pay each year as a percentage of the value of your investment) Management Fees (based on asset allocations among Specialist Managers, see “Advisory Services – Specialist Managers”) 0.17 % Other Expenses 0.13 % Total Annual Portfolio Operating Expenses 0.30 % 1 Year $ 31 3 Years $ 97 5 Years $ 169 10 Years $ 381 </t>
  </si>
  <si>
    <t>The Catholic SRI Growth Portfolio</t>
  </si>
  <si>
    <t xml:space="preserve">Supplement to Prospectus HC Strategic Shares Dated November 1, 2019 HC Capital Trust The date of this Supplement is December 11, 2019 The ESG Growth Portfolio and The Catholic SRI Growth Portfolio (the “Portfolios”): 2. The following replaces the Catholic SRI Growth Portfolio Fee Table and Expense Example- page 58: Annual Operating Expenses (expenses that you pay each year as a percentage of the value of your investment) Management Fees (based on asset allocations among Specialist Managers, see “Advisory Services – Specialist Managers”) 0.15 % Other Expenses 0.23 % Total Annual Portfolio Operating Expenses 0.38 % 1 Year $ 39 3 Years $ 122 5 Years $ 213 10 Years $ 480 </t>
  </si>
  <si>
    <t>The International Equity Portfolio</t>
  </si>
  <si>
    <t xml:space="preserve">Supplement to Prospectus HC Strategic Shares Dated November 1, 2019 HC Capital Trust The date of this Supplement is December 11, 2019 The International Equity Portfolio (the “Portfolio”): 6. The following replaces the Portfolio’s Fee Table and Expense Example on page 64: Annual Operating Expenses (expenses that you pay each year as a percentage of the value of your investment) Management Fees (based on asset allocations among Specialist Managers, see “Advisory Services – Specialist Managers”)* 0.25 % Other Expenses 0.10 % Total Annual Portfolio Operating Expenses 0.35 % 1 Year $ 36 3 Years $ 113 5 Years $ 197 10 Years $ 443 * Management fee as restated is based on estimated allocation among the Portfolio’s Specialist Managers following termination of two Specialist Manager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4:03:17Z</dcterms:created>
  <dcterms:modified xmlns:dcterms="http://purl.org/dc/terms/" xmlns:xsi="http://www.w3.org/2001/XMLSchema-instance" xsi:type="dcterms:W3CDTF">2019-12-18T14:03:17Z</dcterms:modified>
</cp:coreProperties>
</file>